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FlexSha" sheetId="2" r:id="rId2"/>
    <s:sheet name="Risk_Return Detail Data- FlexSh"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3">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FlexShares Trust</t>
  </si>
  <si>
    <t>Central Index Key</t>
  </si>
  <si>
    <t>dei_EntityCentralIndexKey</t>
  </si>
  <si>
    <t>Amendment Flag</t>
  </si>
  <si>
    <t>dei_AmendmentFlag</t>
  </si>
  <si>
    <t>false</t>
  </si>
  <si>
    <t>Document Creation Date</t>
  </si>
  <si>
    <t>dei_DocumentCreationDate</t>
  </si>
  <si>
    <t>Oct. 25,
		2016</t>
  </si>
  <si>
    <t>Document Effective Date</t>
  </si>
  <si>
    <t>dei_DocumentEffectiveDate</t>
  </si>
  <si>
    <t>Prospectus Date</t>
  </si>
  <si>
    <t>rr_ProspectusDate</t>
  </si>
  <si>
    <t>Mar. 1,
		2016</t>
  </si>
  <si>
    <t>Mar. 01, 2016</t>
  </si>
  <si>
    <t xml:space="preserve">FLEXSHARES TRUST FlexShares ® FlexShares ® FlexShares ® FlexShares ® FlexShares ® FlexShares ® SUPPLEMENT DATED OCTOBER 25, 2016 TO PROSPECTUS DATED MARCH 1, 2016, AS SUPPLEMENTED JUNE 21, 2016 1. FlexShares Morningstar US Market Factor Tilt Index Fund The Board of Trustees of FlexShares Trust has approved a reduction in the contractual unitary management fee rate that the Fund pays to its investment adviser, Northern Trust Investments, Inc., under the Fund’s investment advisory agreement, from 0.27% to 0.25% (expressed as a percentage of the Fund’s average daily net assets). Accordingly, effective November 1, 2016, the information under “FUND SUMMARIES  Fees and Expenses of the Fund” and “FUND SUMMARIES  Example” on page 2 of the Prospectus is revised as follows: Fees And Expenses Of The Fund This table describes the fees and expenses that you may pay if you buy and hold shares of the Fund. Under the Fund’s Investment Advisory Agreement, the Fund is responsible for the following expenses: interest expenses, brokerage commissions and other trading expenses, fees and expenses of the independent trustees and their independent legal counsel, taxes and other extraordinary costs such as litigation and other expenses not incurred in the ordinary course of business. You will also incur usual and customary brokerage commissions when buying or selling shares of the Fund in the secondary market, which are not reflected in the example that follows: Annual Fund Operating Expenses (expenses that you pay each year as a percentage of the value of your investment) (1) Management Fees 0.25% Distribution (12b-1) Fees 0.00% Other Expenses 0.01% Total Annual Fund Operating Expenses 0.26% Expense Reimbursement (2) (0.01)% Total Annual Fund Operating Expenses After Expense Reimbursement 0.25% (1) The expense information in the table has been restated to reflect current fees. (2) Northern Trust Investments, Inc. has contractually agreed to reimburse the fees and expenses of the Trust’s independent trustees and their independent legal counsel until March 1, 2017. The Fund’s Board of Trustees may terminate the contractual arrangement at any time if it determines that it is in the best interest of the Fund and its shareholders. Example The following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1 Year $ 26 3 Years $ 83 5 Years $ 145 10 Years $ 330 2. FlexShares Morningstar Developed Markets ex-US Factor Tilt Index Fund The Board of Trustees of FlexShares Trust has approved a reduction in the contractual unitary management fee rate that the Fund pays to its investment adviser, Northern Trust Investments, Inc., under the Fund’s investment advisory agreement, from 0.42% to 0.39% (expressed as a percentage of the Fund’s average daily net assets). Accordingly, effective November 1, 2016, the information under “FUND SUMMARIES  Fees and Expenses of the Fund” and “FUND SUMMARIES  Example” on page 6 of the Prospectus is revised as follows: Fees And Expenses Of The Fund This table describes the fees and expenses that you may pay if you buy and hold shares of the Fund. Under the Fund’s Investment Advisory Agreement, the Fund is responsible for the following expenses: interest expenses, brokerage commissions and other trading expenses, fees and expenses of the independent trustees and their independent legal counsel, taxes and other extraordinary costs such as litigation and other expenses not incurred in the ordinary course of business. You will also incur usual and customary brokerage commissions when buying or selling shares of the Fund in the secondary market, which are not reflected in the example that follows: Annual Fund Operating Expenses (expenses that you pay each year as a percentage of the value of your investment) (1) Management Fees 0.39% Distribution (12b-1) Fees 0.00% Other Expenses 0.01% Total Annual Fund Operating Expenses 0.40% Expense Reimbursement (2) (0.01)% Total Annual Fund Operating Expenses After Expense Reimbursement 0.39% (1) The expense information in the table has been restated to reflect current fees. (2) Northern Trust Investments, Inc. has contractually agreed to reimburse the fees and expenses of the Trust’s independent trustees and their independent legal counsel until March 1, 2017. The Fund’s Board of Trustees may terminate the contractual arrangement at any time if it determines that it is in the best interest of the Fund and its shareholders. Example The following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1 Year $ 40 3 Years $ 127 5 Years $ 223 10 Years $ 504 3. FlexShares Morningstar Emerging Markets Factor Tilt Index Fund The Board of Trustees of FlexShares Trust has approved a reduction in the contractual unitary management fee rate that the Fund pays to its investment adviser, Northern Trust Investments, Inc., under the Fund’s investment advisory agreement, from 0.65% to 0.59% (expressed as a percentage of the Fund’s average daily net assets). Accordingly, effective November 1, 2016, the information under “FUND SUMMARIES  Fees and Expenses of the Fund” and “FUND SUMMARIES  Example” on page 11 of the Prospectus is revised as follows: Fees And Expenses Of The Fund This table describes the fees and expenses that you may pay if you buy and hold shares of the Fund. Under the Fund’s Investment Advisory Agreement, the Fund is responsible for the following expenses: interest expenses, brokerage commissions and other trading expenses, fees and expenses of the independent trustees and their independent legal counsel, taxes and other extraordinary costs such as litigation and other expenses not incurred in the ordinary course of business. You will also incur usual and customary brokerage commissions when buying or selling shares of the Fund in the secondary market, which are not reflected in the example that follows: Annual Fund Operating Expenses (expenses that you pay each year as a percentage of the value of your investment) (1) Management Fees 0.59% Distribution (12b-1) Fees 0.00% Other Expenses 0.01% Total Annual Fund Operating Expenses 0.60% Expense Reimbursement (2) (0.01)% Total Annual Fund Operating Expenses After Expense Reimbursement 0.59% (1) The expense information in the table has been restated to reflect current fees. (2) Northern Trust Investments, Inc. has contractually agreed to reimburse the fees and expenses of the Trust’s independent trustees and their independent legal counsel until March 1, 2017. The Fund’s Board of Trustees may terminate the contractual arrangement at any time if it determines that it is in the best interest of the Fund and its shareholders. Example The following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1 Year $ 60 3 Years $ 191 5 Years $ 334 10 Years $ 749 4. FlexShares Currency Hedged Morningstar DM ex-US Factor Tilt Index Fund The Board of Trustees of FlexShares Trust has approved a reduction in the contractual unitary management fee rate that the Fund pays to its investment adviser, Northern Trust Investments, Inc., under the Fund’s investment advisory agreement, from 0.47% to 0.44% (expressed as a percentage of the Fund’s average daily net assets). Accordingly, effective November 1, 2016, the information under “FUND SUMMARIES  Fees and Expenses of the Fund” and “FUND SUMMARIES  Example” on page 16 of the Prospectus is revised as follows: Fees And Expenses Of The Fund This table describes the fees and expenses that you may pay if you buy and hold shares of the Fund. Under the Fund’s Investment Advisory Agreement, the Fund is responsible for the following other expenses: interest expenses, brokerage commissions and other trading expenses, fees and expenses of the independent trustees and their independent legal counsel, taxes and other extraordinary costs such as litigation and other expenses not incurred in the ordinary course of business. You will also incur usual and customary brokerage commissions when buying or selling shares of the Fund in the secondary market, which are not reflected in the example that follows: Annual Fund Operating Expenses (expenses that you pay each year as a percentage of the value of your investment) (1) Management Fees 0.44% Distribution (12b-1) Fees 0.00% Other Expenses (2) 0.01% Acquired Fund Fees and Expenses (3) 0.39% Total Annual Fund Operating Expenses 0.84% Expense Reimbursement (4) (0.40)% Total Annual Fund Operating Expenses After Expense Reimbursement 0.44% (1) The expense information in the table has been restated to reflect current fees. (2) Other expenses are estimated for the current fiscal year. (3) “Acquired Fund Fees and Expenses” reflect the Fund’s pro rata share of the fees and expenses incurred by investing in the Underlying Fund (as defined below). The impact of Acquired Fund Fees and Expenses will be included in the total returns of the Fund. Acquired Fund Fees and Expenses are not used to calculate the Fund’s net asset value per share (“NAV”). Acquired Fund Fees and Expenses are estimated for the current fiscal year. (4) Northern Trust Investments, Inc. has contractually agreed to reimburse the fees and expenses of the Trust’s independent trustees and their independent legal counsel until March 1, 2017. NTI also has contractually agreed until March 1, 2020 to waive Management Fees or reimburse certain expenses in an amount equal to the Acquired Fund Fees and Expenses attributable to the Fund’s investments in the Underlying Fund (as defined below). The Fund’s Board of Trustees may terminate the contractual arrangements at any time if it determines that it is in the best interest of the Fund and its shareholders. Example The following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1 Year $ 45 3 Years $ 228 5. FlexShares Currency Hedged Morningstar EM Factor Tilt Index Fund The Board of Trustees of FlexShares Trust has approved a reduction in the contractual unitary management fee rate that the Fund pays to its investment adviser, Northern Trust Investments, Inc., under the Fund’s investment advisory agreement, from 0.70% to 0.64% (expressed as a percentage of the Fund’s average daily net assets). Accordingly, effective November 1, 2016, the information under “FUND SUMMARIES  Fees and Expenses of the Fund” and “FUND SUMMARIES  Example” on page 22 of the Prospectus is revised as follows: Fees And Expenses Of The Fund This table describes the fees and expenses that you may pay if you buy and hold shares of the Fund. Under the Fund’s Investment Advisory Agreement, the Fund is responsible for the following other expenses: interest expenses, brokerage commissions and other trading expenses, fees and expenses of the independent trustees and their independent legal counsel, taxes and other extraordinary costs such as litigation and other expenses not incurred in the ordinary course of business. You will also incur usual and customary brokerage commissions when buying or selling shares of the Fund in the secondary market, which are not reflected in the example that follows: Annual Fund Operating Expenses (expenses that you pay each year as a percentage of the value of your investment) (1) Management Fees 0.64% Distribution (12b-1) Fees 0.00% Other Expenses (2) 0.01% Acquired Fund Fees and Expenses (3) 0.59% Total Annual Fund Operating Expenses 1.24% Expense Reimbursement (4) (0.60)% Total Annual Fund Operating Expenses After Expense Reimbursement 0.64% (1) The expense information in the table has been restated to reflect current fees. (2) Other expenses are estimated for the current fiscal year. (3) “Acquired Fund Fees and Expenses” reflect the Fund’s pro rata share of the fees and expenses incurred by investing in the Underlying Fund (as defined below). The impact of Acquired Fund Fees and Expenses will be included in the total returns of the Fund. Acquired Fund Fees and Expenses are not used to calculate the Fund’s net asset value per share (“NAV”). Acquired Fund Fees and Expenses are estimated for the current fiscal year. (4) Northern Trust Investments, Inc. has contractually agreed to reimburse the fees and expenses of the Trust’s independent trustees and their independent legal counsel until March 1, 2017. NTI also has contractually agreed until March 1, 2020 to waive Management Fees or reimburse certain expenses in an amount equal to the Acquired Fund Fees and Expenses attributable to the Fund’s investments in the Underlying Fund (as defined below). The Fund’s Board of Trustees may terminate the contractual arrangements at any time if it determines that it is in the best interest of the Fund and its shareholders. Example The following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1 Year $ 65 3 Years $ 334 6. FlexShares Morningstar Global Upstream Natural Resources Index Fund The Board of Trustees of FlexShares Trust has approved a reduction in the contractual unitary management fee rate that the Fund pays to its investment adviser, Northern Trust Investments, Inc., under the Fund’s investment advisory agreement, from 0.48% to 0.46% (expressed as a percentage of the Fund’s average daily net assets). Accordingly, effective November 1, 2016, the information under “FUND SUMMARIES  Fees and Expenses of the Fund” and “FUND SUMMARIES  Example” on page 32 of the Prospectus is revised as follows: Fees And Expenses Of The Fund This table describes the fees and expenses that you may pay if you buy and hold shares of the Fund. Under the Fund’s Investment Advisory Agreement, the Fund is responsible for the following expenses: interest expenses, brokerage commissions and other trading expenses, fees and expenses of the independent trustees and their independent legal counsel, taxes and other extraordinary costs such as litigation and other expenses not incurred in the ordinary course of business. You will also incur usual and customary brokerage commissions when buying or selling shares of the Fund in the secondary market, which are not reflected in the example that follows: Annual Fund Operating Expenses (expenses that you pay each year as a percentage of the value of your investment) (1) Management Fees 0.46% Distribution (12b-1) Fees 0.00% Other Expenses 0.01% Total Annual Fund Operating Expenses 0.47% Expense Reimbursement (2) (0.01)% Total Annual Fund Operating Expenses After Expense Reimbursement 0.46% (1) The expense information in the table has been restated to reflect current fees. (2) Northern Trust Investments, Inc. has contractually agreed to reimburse the fees and expenses of the Trust’s independent trustees and their independent legal counsel until March 1, 2017. The Fund’s Board of Trustees may terminate the contractual arrangement at any time if it determines that it is in the best interest of the Fund and its shareholders. Example The following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1 Year $ 47 3 Years $ 150 5 Years $ 262 10 Years $ 590 </t>
  </si>
  <si>
    <t>Supplement [Text Block]</t>
  </si>
  <si>
    <t>fst_SupplementTextBlock</t>
  </si>
  <si>
    <t>FlexShares Morningstar US Market Factor Tilt Index Fund</t>
  </si>
  <si>
    <t xml:space="preserve">FLEXSHARES TRUST FlexShares ® SUPPLEMENT DATED OCTOBER 25, 2016 TO PROSPECTUS DATED MARCH 1, 2016, AS SUPPLEMENTED JUNE 21, 2016 1. FlexShares Morningstar US Market Factor Tilt Index Fund The Board of Trustees of FlexShares Trust has approved a reduction in the contractual unitary management fee rate that the Fund pays to its investment adviser, Northern Trust Investments, Inc., under the Fund’s investment advisory agreement, from 0.27% to 0.25% (expressed as a percentage of the Fund’s average daily net assets). Accordingly, effective November 1, 2016, the information under “FUND SUMMARIES  Fees and Expenses of the Fund” and “FUND SUMMARIES  Example” on page 2 of the Prospectus is revised as follows: Fees And Expenses Of The Fund This table describes the fees and expenses that you may pay if you buy and hold shares of the Fund. Under the Fund’s Investment Advisory Agreement, the Fund is responsible for the following expenses: interest expenses, brokerage commissions and other trading expenses, fees and expenses of the independent trustees and their independent legal counsel, taxes and other extraordinary costs such as litigation and other expenses not incurred in the ordinary course of business. You will also incur usual and customary brokerage commissions when buying or selling shares of the Fund in the secondary market, which are not reflected in the example that follows: Annual Fund Operating Expenses (expenses that you pay each year as a percentage of the value of your investment) (1) Management Fees 0.25% Distribution (12b-1) Fees 0.00% Other Expenses 0.01% Total Annual Fund Operating Expenses 0.26% Expense Reimbursement (2) (0.01)% Total Annual Fund Operating Expenses After Expense Reimbursement 0.25% (1) The expense information in the table has been restated to reflect current fees. (2) Northern Trust Investments, Inc. has contractually agreed to reimburse the fees and expenses of the Trust’s independent trustees and their independent legal counsel until March 1, 2017. The Fund’s Board of Trustees may terminate the contractual arrangement at any time if it determines that it is in the best interest of the Fund and its shareholders. Example The following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1 Year $ 26 3 Years $ 83 5 Years $ 145 10 Years $ 330 </t>
  </si>
  <si>
    <t>FlexShares Morningstar Developed Markets ex-US Factor Tilt Index Fund</t>
  </si>
  <si>
    <t xml:space="preserve">FLEXSHARES TRUST FlexShares ® SUPPLEMENT DATED OCTOBER 25, 2016 TO PROSPECTUS DATED MARCH 1, 2016, AS SUPPLEMENTED JUNE 21, 2016 2. FlexShares Morningstar Developed Markets ex-US Factor Tilt Index Fund The Board of Trustees of FlexShares Trust has approved a reduction in the contractual unitary management fee rate that the Fund pays to its investment adviser, Northern Trust Investments, Inc., under the Fund’s investment advisory agreement, from 0.42% to 0.39% (expressed as a percentage of the Fund’s average daily net assets). Accordingly, effective November 1, 2016, the information under “FUND SUMMARIES  Fees and Expenses of the Fund” and “FUND SUMMARIES  Example” on page 6 of the Prospectus is revised as follows: Fees And Expenses Of The Fund This table describes the fees and expenses that you may pay if you buy and hold shares of the Fund. Under the Fund’s Investment Advisory Agreement, the Fund is responsible for the following expenses: interest expenses, brokerage commissions and other trading expenses, fees and expenses of the independent trustees and their independent legal counsel, taxes and other extraordinary costs such as litigation and other expenses not incurred in the ordinary course of business. You will also incur usual and customary brokerage commissions when buying or selling shares of the Fund in the secondary market, which are not reflected in the example that follows: Annual Fund Operating Expenses (expenses that you pay each year as a percentage of the value of your investment) (1) Management Fees 0.39% Distribution (12b-1) Fees 0.00% Other Expenses 0.01% Total Annual Fund Operating Expenses 0.40% Expense Reimbursement (2) (0.01)% Total Annual Fund Operating Expenses After Expense Reimbursement 0.39% (1) The expense information in the table has been restated to reflect current fees. (2) Northern Trust Investments, Inc. has contractually agreed to reimburse the fees and expenses of the Trust’s independent trustees and their independent legal counsel until March 1, 2017. The Fund’s Board of Trustees may terminate the contractual arrangement at any time if it determines that it is in the best interest of the Fund and its shareholders. Example The following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1 Year $ 40 3 Years $ 127 5 Years $ 223 10 Years $ 504 </t>
  </si>
  <si>
    <t>FlexShares Morningstar Emerging Markets Factor Tilt Index Fund</t>
  </si>
  <si>
    <t xml:space="preserve">FLEXSHARES TRUST FlexShares ® SUPPLEMENT DATED OCTOBER 25, 2016 TO PROSPECTUS DATED MARCH 1, 2016, AS SUPPLEMENTED JUNE 21, 2016 3. FlexShares Morningstar Emerging Markets Factor Tilt Index Fund The Board of Trustees of FlexShares Trust has approved a reduction in the contractual unitary management fee rate that the Fund pays to its investment adviser, Northern Trust Investments, Inc., under the Fund’s investment advisory agreement, from 0.65% to 0.59% (expressed as a percentage of the Fund’s average daily net assets). Accordingly, effective November 1, 2016, the information under “FUND SUMMARIES  Fees and Expenses of the Fund” and “FUND SUMMARIES  Example” on page 11 of the Prospectus is revised as follows: Fees And Expenses Of The Fund This table describes the fees and expenses that you may pay if you buy and hold shares of the Fund. Under the Fund’s Investment Advisory Agreement, the Fund is responsible for the following expenses: interest expenses, brokerage commissions and other trading expenses, fees and expenses of the independent trustees and their independent legal counsel, taxes and other extraordinary costs such as litigation and other expenses not incurred in the ordinary course of business. You will also incur usual and customary brokerage commissions when buying or selling shares of the Fund in the secondary market, which are not reflected in the example that follows: Annual Fund Operating Expenses (expenses that you pay each year as a percentage of the value of your investment) (1) Management Fees 0.59% Distribution (12b-1) Fees 0.00% Other Expenses 0.01% Total Annual Fund Operating Expenses 0.60% Expense Reimbursement (2) (0.01)% Total Annual Fund Operating Expenses After Expense Reimbursement 0.59% (1) The expense information in the table has been restated to reflect current fees. (2) Northern Trust Investments, Inc. has contractually agreed to reimburse the fees and expenses of the Trust’s independent trustees and their independent legal counsel until March 1, 2017. The Fund’s Board of Trustees may terminate the contractual arrangement at any time if it determines that it is in the best interest of the Fund and its shareholders. Example The following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1 Year $ 60 3 Years $ 191 5 Years $ 334 10 Years $ 749 </t>
  </si>
  <si>
    <t>FlexShares Currency Hedged Morningstar DM ex-US Factor Tilt Index Fund</t>
  </si>
  <si>
    <t xml:space="preserve">FLEXSHARES TRUST FlexShares ® SUPPLEMENT DATED OCTOBER 25, 2016 TO PROSPECTUS DATED MARCH 1, 2016, AS SUPPLEMENTED JUNE 21, 2016 4. FlexShares Currency Hedged Morningstar DM ex-US Factor Tilt Index Fund The Board of Trustees of FlexShares Trust has approved a reduction in the contractual unitary management fee rate that the Fund pays to its investment adviser, Northern Trust Investments, Inc., under the Fund’s investment advisory agreement, from 0.47% to 0.44% (expressed as a percentage of the Fund’s average daily net assets). Accordingly, effective November 1, 2016, the information under “FUND SUMMARIES  Fees and Expenses of the Fund” and “FUND SUMMARIES  Example” on page 16 of the Prospectus is revised as follows: Fees And Expenses Of The Fund This table describes the fees and expenses that you may pay if you buy and hold shares of the Fund. Under the Fund’s Investment Advisory Agreement, the Fund is responsible for the following other expenses: interest expenses, brokerage commissions and other trading expenses, fees and expenses of the independent trustees and their independent legal counsel, taxes and other extraordinary costs such as litigation and other expenses not incurred in the ordinary course of business. You will also incur usual and customary brokerage commissions when buying or selling shares of the Fund in the secondary market, which are not reflected in the example that follows: Annual Fund Operating Expenses (expenses that you pay each year as a percentage of the value of your investment) (1) Management Fees 0.44% Distribution (12b-1) Fees 0.00% Other Expenses (2) 0.01% Acquired Fund Fees and Expenses (3) 0.39% Total Annual Fund Operating Expenses 0.84% Expense Reimbursement (4) (0.40)% Total Annual Fund Operating Expenses After Expense Reimbursement 0.44% (1) The expense information in the table has been restated to reflect current fees. (2) Other expenses are estimated for the current fiscal year. (3) “Acquired Fund Fees and Expenses” reflect the Fund’s pro rata share of the fees and expenses incurred by investing in the Underlying Fund (as defined below). The impact of Acquired Fund Fees and Expenses will be included in the total returns of the Fund. Acquired Fund Fees and Expenses are not used to calculate the Fund’s net asset value per share (“NAV”). Acquired Fund Fees and Expenses are estimated for the current fiscal year. (4) Northern Trust Investments, Inc. has contractually agreed to reimburse the fees and expenses of the Trust’s independent trustees and their independent legal counsel until March 1, 2017. NTI also has contractually agreed until March 1, 2020 to waive Management Fees or reimburse certain expenses in an amount equal to the Acquired Fund Fees and Expenses attributable to the Fund’s investments in the Underlying Fund (as defined below). The Fund’s Board of Trustees may terminate the contractual arrangements at any time if it determines that it is in the best interest of the Fund and its shareholders. Example The following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1 Year $ 45 3 Years $ 228 </t>
  </si>
  <si>
    <t>FlexShares Currency Hedged Morningstar EM Factor Tilt Index Fund</t>
  </si>
  <si>
    <t xml:space="preserve">FLEXSHARES TRUST FlexShares ® SUPPLEMENT DATED OCTOBER 25, 2016 TO PROSPECTUS DATED MARCH 1, 2016, AS SUPPLEMENTED JUNE 21, 2016 5. FlexShares Currency Hedged Morningstar EM Factor Tilt Index Fund The Board of Trustees of FlexShares Trust has approved a reduction in the contractual unitary management fee rate that the Fund pays to its investment adviser, Northern Trust Investments, Inc., under the Fund’s investment advisory agreement, from 0.70% to 0.64% (expressed as a percentage of the Fund’s average daily net assets). Accordingly, effective November 1, 2016, the information under “FUND SUMMARIES  Fees and Expenses of the Fund” and “FUND SUMMARIES  Example” on page 22 of the Prospectus is revised as follows: Fees And Expenses Of The Fund This table describes the fees and expenses that you may pay if you buy and hold shares of the Fund. Under the Fund’s Investment Advisory Agreement, the Fund is responsible for the following other expenses: interest expenses, brokerage commissions and other trading expenses, fees and expenses of the independent trustees and their independent legal counsel, taxes and other extraordinary costs such as litigation and other expenses not incurred in the ordinary course of business. You will also incur usual and customary brokerage commissions when buying or selling shares of the Fund in the secondary market, which are not reflected in the example that follows: Annual Fund Operating Expenses (expenses that you pay each year as a percentage of the value of your investment) (1) Management Fees 0.64% Distribution (12b-1) Fees 0.00% Other Expenses (2) 0.01% Acquired Fund Fees and Expenses (3) 0.59% Total Annual Fund Operating Expenses 1.24% Expense Reimbursement (4) (0.60)% Total Annual Fund Operating Expenses After Expense Reimbursement 0.64% (1) The expense information in the table has been restated to reflect current fees. (2) Other expenses are estimated for the current fiscal year. (3) “Acquired Fund Fees and Expenses” reflect the Fund’s pro rata share of the fees and expenses incurred by investing in the Underlying Fund (as defined below). The impact of Acquired Fund Fees and Expenses will be included in the total returns of the Fund. Acquired Fund Fees and Expenses are not used to calculate the Fund’s net asset value per share (“NAV”). Acquired Fund Fees and Expenses are estimated for the current fiscal year. (4) Northern Trust Investments, Inc. has contractually agreed to reimburse the fees and expenses of the Trust’s independent trustees and their independent legal counsel until March 1, 2017. NTI also has contractually agreed until March 1, 2020 to waive Management Fees or reimburse certain expenses in an amount equal to the Acquired Fund Fees and Expenses attributable to the Fund’s investments in the Underlying Fund (as defined below). The Fund’s Board of Trustees may terminate the contractual arrangements at any time if it determines that it is in the best interest of the Fund and its shareholders. Example The following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1 Year $ 65 3 Years $ 334 </t>
  </si>
  <si>
    <t>FlexShares Morningstar Global Upstream Natural Resources Index Fund</t>
  </si>
  <si>
    <t xml:space="preserve">FLEXSHARES TRUST FlexShares ® SUPPLEMENT DATED OCTOBER 25, 2016 TO PROSPECTUS DATED MARCH 1, 2016, AS SUPPLEMENTED JUNE 21, 2016 6. FlexShares Morningstar Global Upstream Natural Resources Index Fund The Board of Trustees of FlexShares Trust has approved a reduction in the contractual unitary management fee rate that the Fund pays to its investment adviser, Northern Trust Investments, Inc., under the Fund’s investment advisory agreement, from 0.48% to 0.46% (expressed as a percentage of the Fund’s average daily net assets). Accordingly, effective November 1, 2016, the information under “FUND SUMMARIES  Fees and Expenses of the Fund” and “FUND SUMMARIES  Example” on page 32 of the Prospectus is revised as follows: Fees And Expenses Of The Fund This table describes the fees and expenses that you may pay if you buy and hold shares of the Fund. Under the Fund’s Investment Advisory Agreement, the Fund is responsible for the following expenses: interest expenses, brokerage commissions and other trading expenses, fees and expenses of the independent trustees and their independent legal counsel, taxes and other extraordinary costs such as litigation and other expenses not incurred in the ordinary course of business. You will also incur usual and customary brokerage commissions when buying or selling shares of the Fund in the secondary market, which are not reflected in the example that follows: Annual Fund Operating Expenses (expenses that you pay each year as a percentage of the value of your investment) (1) Management Fees 0.46% Distribution (12b-1) Fees 0.00% Other Expenses 0.01% Total Annual Fund Operating Expenses 0.47% Expense Reimbursement (2) (0.01)% Total Annual Fund Operating Expenses After Expense Reimbursement 0.46% (1) The expense information in the table has been restated to reflect current fees. (2) Northern Trust Investments, Inc. has contractually agreed to reimburse the fees and expenses of the Trust’s independent trustees and their independent legal counsel until March 1, 2017. The Fund’s Board of Trustees may terminate the contractual arrangement at any time if it determines that it is in the best interest of the Fund and its shareholders. Example The following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reimbursement arrangement for one year). Although your actual costs may be higher or lower, based on these assumptions your costs would be: 1 Year $ 47 3 Years $ 150 5 Years $ 262 10 Years $ 590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491978</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1"/>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row r="12" spans="1:3">
      <c r="A12" s="4" t="s">
        <v>35</v>
      </c>
    </row>
    <row r="13" spans="1:3">
      <c r="A13" s="3" t="s">
        <v>3</v>
      </c>
      <c r="B13" s="4" t="s">
        <v>4</v>
      </c>
    </row>
    <row r="14" spans="1:3">
      <c r="A14" s="4" t="s">
        <v>29</v>
      </c>
      <c r="B14" s="4" t="s">
        <v>30</v>
      </c>
      <c r="C14" s="4" t="s">
        <v>36</v>
      </c>
    </row>
    <row r="15" spans="1:3">
      <c r="A15" s="4" t="s">
        <v>37</v>
      </c>
    </row>
    <row r="16" spans="1:3">
      <c r="A16" s="3" t="s">
        <v>3</v>
      </c>
      <c r="B16" s="4" t="s">
        <v>4</v>
      </c>
    </row>
    <row r="17" spans="1:3">
      <c r="A17" s="4" t="s">
        <v>29</v>
      </c>
      <c r="B17" s="4" t="s">
        <v>30</v>
      </c>
      <c r="C17" s="4" t="s">
        <v>38</v>
      </c>
    </row>
    <row r="18" spans="1:3">
      <c r="A18" s="4" t="s">
        <v>39</v>
      </c>
    </row>
    <row r="19" spans="1:3">
      <c r="A19" s="3" t="s">
        <v>3</v>
      </c>
      <c r="B19" s="4" t="s">
        <v>4</v>
      </c>
    </row>
    <row r="20" spans="1:3">
      <c r="A20" s="4" t="s">
        <v>29</v>
      </c>
      <c r="B20" s="4" t="s">
        <v>30</v>
      </c>
      <c r="C20" s="4" t="s">
        <v>40</v>
      </c>
    </row>
    <row r="21" spans="1:3">
      <c r="A21" s="4" t="s">
        <v>41</v>
      </c>
    </row>
    <row r="22" spans="1:3">
      <c r="A22" s="3" t="s">
        <v>3</v>
      </c>
      <c r="B22" s="4" t="s">
        <v>4</v>
      </c>
    </row>
    <row r="23" spans="1:3">
      <c r="A23" s="4" t="s">
        <v>29</v>
      </c>
      <c r="B23" s="4" t="s">
        <v>30</v>
      </c>
      <c r="C23" s="4" t="s">
        <v>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FlexSha</vt:lpstr>
      <vt:lpstr>Risk_Return Detail Data- FlexSh</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52:19Z</dcterms:created>
  <dcterms:modified xmlns:dcterms="http://purl.org/dc/terms/" xmlns:xsi="http://www.w3.org/2001/XMLSchema-instance" xsi:type="dcterms:W3CDTF">2016-11-09T16:52:19Z</dcterms:modified>
  <dc:title xmlns:dc="http://purl.org/dc/elements/1.1/">Untitled</dc:title>
  <dc:description xmlns:dc="http://purl.org/dc/elements/1.1/"/>
  <dc:subject xmlns:dc="http://purl.org/dc/elements/1.1/"/>
  <cp:keywords/>
  <cp:category/>
</cp:coreProperties>
</file>